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PDR Bloom"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SPDR B"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22,
		2020</t>
        </is>
      </c>
    </row>
    <row r="5">
      <c r="A5" s="4" t="inlineStr">
        <is>
          <t>Registrant Name</t>
        </is>
      </c>
      <c r="B5" s="4" t="inlineStr">
        <is>
          <t>dei_EntityRegistrantName</t>
        </is>
      </c>
      <c r="C5" s="4" t="inlineStr">
        <is>
          <t>SPDR SERIES TRUST</t>
        </is>
      </c>
    </row>
    <row r="6">
      <c r="A6" s="4" t="inlineStr">
        <is>
          <t>Entity Central Index Key</t>
        </is>
      </c>
      <c r="B6" s="4" t="inlineStr">
        <is>
          <t>dei_EntityCentralIndexKey</t>
        </is>
      </c>
      <c r="C6" s="4" t="inlineStr">
        <is>
          <t>000106464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2,
		2020</t>
        </is>
      </c>
    </row>
    <row r="9">
      <c r="A9" s="4" t="inlineStr">
        <is>
          <t>Document Effective Date</t>
        </is>
      </c>
      <c r="B9" s="4" t="inlineStr">
        <is>
          <t>dei_DocumentEffectiveDate</t>
        </is>
      </c>
      <c r="C9" s="4" t="inlineStr">
        <is>
          <t>Sep. 23,
		2020</t>
        </is>
      </c>
    </row>
    <row r="10">
      <c r="A10" s="4" t="inlineStr">
        <is>
          <t>Prospectus Date</t>
        </is>
      </c>
      <c r="B10" s="4" t="inlineStr">
        <is>
          <t>rr_ProspectusDate</t>
        </is>
      </c>
      <c r="C10" s="4" t="inlineStr">
        <is>
          <t>Sep. 23,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Sep. 23, 2020</t>
        </is>
      </c>
    </row>
    <row r="2">
      <c r="A2" s="4" t="inlineStr">
        <is>
          <t>SPDR Bloomberg Barclays 3-12 Month T-Bill ETF</t>
        </is>
      </c>
    </row>
    <row r="3">
      <c r="A3" s="4" t="inlineStr">
        <is>
          <t xml:space="preserve">FUND SUMMARY SPDR® Bloomberg Barclays 3-12 Month T-Bill ETF </t>
        </is>
      </c>
    </row>
    <row r="4">
      <c r="A4" s="4" t="inlineStr">
        <is>
          <t xml:space="preserve">INVESTMENT OBJECTIVE </t>
        </is>
      </c>
    </row>
    <row r="5">
      <c r="A5" s="4" t="inlineStr">
        <is>
          <t xml:space="preserve">The SPDR Bloomberg Barclays 3-12 Month T-Bill ETF (the “Fund”) seeks to provide investment results that, before fees and expenses, correspond generally to the price and yield performance of an index that tracks the 3-12 month sector of the United States Treasury Bill market. </t>
        </is>
      </c>
    </row>
    <row r="6">
      <c r="A6" s="4" t="inlineStr">
        <is>
          <t xml:space="preserve">FEES AND EXPENSES OF THE FUND </t>
        </is>
      </c>
    </row>
    <row r="7">
      <c r="A7" s="4" t="inlineStr">
        <is>
          <t xml:space="preserve">The table below describes the fees and expenses that you may pay if you buy and hold shares of the Fund (“Fund Shares”). This table and the Example below reflect the expenses of the Fund and do not reflect brokerage commissions you may pay on purchases and sales of Fund Shares. </t>
        </is>
      </c>
    </row>
    <row r="8">
      <c r="A8" s="4" t="inlineStr">
        <is>
          <t xml:space="preserve">ANNUAL FUND OPERATING EXPENSES (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d not commenced operations as of the date of this Prospectus and, as a result, does not yet have a portfolio turnover rate. </t>
        </is>
      </c>
    </row>
    <row r="13">
      <c r="A13" s="4" t="inlineStr">
        <is>
          <t xml:space="preserve">THE FUND'S PRINCIPAL INVESTMENT STRATEGY </t>
        </is>
      </c>
    </row>
    <row r="14">
      <c r="A14" s="4" t="inlineStr">
        <is>
          <t xml:space="preserve">In seeking to track the performance of the Bloomberg Barclays 3-12 Month U.S. Treasury Bill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Under normal market conditions, the Fund generally invests substantially all, but at least 80%, of its total assets in the securities comprising the Index and in securities that the Adviser determines have economic characteristics that are substantially identical to the economic characteristics of the securities that comprise the Index. In addition, in seeking to track the Index, the Fund may invest in debt securities that are not included in the Index, cash and cash equivalents or money market instruments, such as repurchase agreements and money market funds (including money market funds advised by the Adviser). The Index is designed to measure the performance of public obligations of the U.S. Treasury that have a remaining maturity of greater than or equal to 3 months and less than 12 months. The Index includes all publicly issued U.S. Treasury Bills that have a remaining maturity of less than 12 months and at least 3 months, and are rated investment-grade. In addition, the securities must be denominated in U.S. dollars and must have a fixed rate. The Index is market capitalization weighted, with securities held in the Federal Reserve System Open Market Account deducted from the total amount outstanding. Securities in the Index are reconstituted and rebalanced on the last business day of each month. As of August 31, 2020, there were approximately 20 securities in the Index. The Index is sponsored by Bloomberg Index Services Limited (the “Index Provider”), which is not affiliated with the Fund or the Adviser. The Index Provider determines the composition of the Index, relative weightings of the securities in the Index and publishes information regarding the market value of the Index. </t>
        </is>
      </c>
    </row>
    <row r="15">
      <c r="A15" s="4" t="inlineStr">
        <is>
          <t xml:space="preserve">PRINCIPAL RISKS OF INVESTING IN THE FUND </t>
        </is>
      </c>
    </row>
    <row r="16">
      <c r="A16" s="4" t="inlineStr">
        <is>
          <t xml:space="preserve">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Debt Securities Risk: The values of debt securities may increase or decrease as a result of the following: market fluctuations, increas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historically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Income Risk: The Fund's income may decline due to falling interest rates or other factors. Issuers of securities held by the Fund may call or redeem the securities during periods of falling interest rates, and the Fund would likely be required to reinvest in securities paying lower interest rates. If an obligation held by the Fund is prepaid, the Fund may have to reinvest the prepayment in other obligations paying income at lower rates.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i.e.,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replicate the Index return by investing in fewer than all of the securities in the Index, or in some securities not included in the Index, potentially increasing the risk of divergence between the Fund's return and that of the Index. Liquidity Risk: Lack of a ready market or restrictions on resale may limit the ability of the Fund to sell a security at an advantageous time or price or at all. Illiquid securities may trade at a discount from comparable, more liquid investments and may be subject to wide fluctuations in market value. Illiquidity of the Fund's holdings may limit the ability of the Fund to obtain cash to meet redemptions on a timely basis. In addition, the Fund, due to limitations on investments in any illiquid securities and/or the difficulty in purchasing and selling such investments, may be unable to achieve its desired level of exposure to a certain market or sector. Low Short-Term Interest Rates Risk: During market conditions in which short-term interest rates are at low levels, the Fund's yield can be very low, and the Fund may have a negative yield (i.e., it may lose money on an operating basis). During these conditions, it is possible that the Fund will generate an insufficient amount of income to pay its expenses, and will not be able to pay its scheduled dividend. In addition, it is possible that during these conditions the Fund may experience difficulties purchasing and/or selling securities with respect to scheduled rebalances, and may, as a result, maintain a portion of its assets in cash, on which it may earn little, if any, income. Such market conditions may adversely affect the Fund's ability to achieve a high degree of correlation with the Index. New Fund Risk: The Fund is new and there is no assurance that the Fund will grow quickly. When the Fund's size is small, the Fund may experience low trading volume, which could lead to wider bid/ask spreads. In addition, the Fund may face the risk of being delisted if the Fund does not meet certain conditions of the listing exchange. Any resulting liquidation of the Fund could cause elevated transaction costs for the Fund and negative tax consequences for its shareholders. Securities Lending Risk: The Fund may engage in securities lending. Securities lending involves the risk that the borrower of the loaned securities fails to return the securities in a timely manner or at all. The Fund could also lose money due to a decline in the value of collateral provided for loaned securities or any investments made with cash collateral. These events could also trigger adverse tax consequences for the Fund. To the extent the collateral provided or investments made with cash collateral differ from securities included in the Index, such collateral or investments may have a greater risk of loss than the securities included in the Index.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t>
        </is>
      </c>
    </row>
    <row r="17">
      <c r="A17" s="4" t="inlineStr">
        <is>
          <t xml:space="preserve">FUND PERFORMANCE </t>
        </is>
      </c>
    </row>
    <row r="18">
      <c r="A18" s="4" t="inlineStr">
        <is>
          <t xml:space="preserve">The Fund had not commenced operations as of the date of this Prospectus.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 When available, updated performance information may be obtained by calling 1-866-787-2257 or visiting the Fund's website: https://www.ssga.com/spdr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77" customWidth="1" min="2" max="2"/>
    <col width="13" customWidth="1" min="3" max="3"/>
  </cols>
  <sheetData>
    <row r="1">
      <c r="A1" s="1" t="inlineStr">
        <is>
          <t>Annual Fund Operating Expenses - SPDR Bloomberg Barclays 3-12 Month T-Bill ETF - SPDR Bloomberg Barclays 3-12 Month T-Bill ETF</t>
        </is>
      </c>
      <c r="B1" s="2" t="inlineStr">
        <is>
          <t>Sep. 23, 2020</t>
        </is>
      </c>
    </row>
    <row r="2">
      <c r="A2" s="3" t="inlineStr">
        <is>
          <t>Operating Expenses:</t>
        </is>
      </c>
    </row>
    <row r="3">
      <c r="A3" s="4" t="inlineStr">
        <is>
          <t>Management Fees (as a percentage of Assets)</t>
        </is>
      </c>
      <c r="B3" s="4" t="inlineStr">
        <is>
          <t>0.1345%</t>
        </is>
      </c>
    </row>
    <row r="4">
      <c r="A4" s="4" t="inlineStr">
        <is>
          <t>Distribution and Service (12b-1) Fees</t>
        </is>
      </c>
      <c r="B4" s="4" t="inlineStr">
        <is>
          <t xml:space="preserve">none
				</t>
        </is>
      </c>
    </row>
    <row r="5">
      <c r="A5" s="4" t="inlineStr">
        <is>
          <t>Other Expenses (as a percentage of Assets):</t>
        </is>
      </c>
      <c r="B5" s="4" t="inlineStr">
        <is>
          <t>0.0012%</t>
        </is>
      </c>
      <c r="C5" s="4" t="inlineStr">
        <is>
          <t>[1]</t>
        </is>
      </c>
    </row>
    <row r="6">
      <c r="A6" s="4" t="inlineStr">
        <is>
          <t>Expenses (as a percentage of Assets)</t>
        </is>
      </c>
      <c r="B6" s="4" t="inlineStr">
        <is>
          <t>0.1357%</t>
        </is>
      </c>
    </row>
    <row r="7"/>
    <row r="8">
      <c r="A8" s="4" t="inlineStr">
        <is>
          <t>[1]</t>
        </is>
      </c>
      <c r="B8" s="4" t="inlineStr">
        <is>
          <t>“Other expenses” are based on estimated amounts for the current fiscal year.</t>
        </is>
      </c>
    </row>
  </sheetData>
  <mergeCells count="3">
    <mergeCell ref="B1:C1"/>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SPDR Bloomberg Barclays 3-12 Month T-Bill ETF - SPDR Bloomberg Barclays 3-12 Month T-Bill ETF</t>
        </is>
      </c>
      <c r="B1" s="2" t="inlineStr">
        <is>
          <t>Sep. 23, 2020USD ($)</t>
        </is>
      </c>
    </row>
    <row r="2">
      <c r="A2" s="3" t="inlineStr">
        <is>
          <t>Expense Example:</t>
        </is>
      </c>
    </row>
    <row r="3">
      <c r="A3" s="4" t="inlineStr">
        <is>
          <t>Expense Example, with Redemption, 1 Year</t>
        </is>
      </c>
      <c r="B3" s="5" t="n">
        <v>14</v>
      </c>
    </row>
    <row r="4">
      <c r="A4" s="4" t="inlineStr">
        <is>
          <t>Expense Example, with Redemption, 3 Years</t>
        </is>
      </c>
      <c r="B4" s="5" t="n">
        <v>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77" customWidth="1" min="2" max="2"/>
    <col width="80" customWidth="1" min="3" max="3"/>
    <col width="13" customWidth="1" min="4" max="4"/>
  </cols>
  <sheetData>
    <row r="1">
      <c r="A1" s="1" t="inlineStr">
        <is>
          <t>Label</t>
        </is>
      </c>
      <c r="B1" s="1" t="inlineStr">
        <is>
          <t>Element</t>
        </is>
      </c>
      <c r="C1" s="2" t="inlineStr">
        <is>
          <t>Value</t>
        </is>
      </c>
    </row>
    <row r="2">
      <c r="A2" s="4" t="inlineStr">
        <is>
          <t>SPDR Bloomberg Barclays 3-12 Month T-Bill ETF</t>
        </is>
      </c>
    </row>
    <row r="3">
      <c r="A3" s="3" t="inlineStr">
        <is>
          <t>Risk/Return:</t>
        </is>
      </c>
      <c r="B3" s="4" t="inlineStr">
        <is>
          <t>rr_RiskReturnAbstract</t>
        </is>
      </c>
    </row>
    <row r="4">
      <c r="A4" s="4" t="inlineStr">
        <is>
          <t>Risk/Return [Heading]</t>
        </is>
      </c>
      <c r="B4" s="4" t="inlineStr">
        <is>
          <t>rr_RiskReturnHeading</t>
        </is>
      </c>
      <c r="C4" s="4" t="inlineStr">
        <is>
          <t xml:space="preserve">FUND SUMMARY SPDR® Bloomberg Barclays 3-12 Month T-Bill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Bloomberg Barclays 3-12 Month T-Bill ETF (the “Fund”) seeks to provide investment results that, before fees and expenses, correspond generally to the price and yield performance of an index that tracks the 3-12 month sector of the United States Treasury Bill market.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table below describes the fees and expenses that you may pay if you buy and hold shares of the Fund (“Fund Shares”). This table and the Example below reflect the expenses of the Fund and do not reflect brokerage commissions you may pay on purchases and sales of Fund Shares.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d not commenced operations as of the date of this Prospectus and, as a result, does not yet have a portfolio turnover rate. </t>
        </is>
      </c>
    </row>
    <row r="12">
      <c r="A12" s="4" t="inlineStr">
        <is>
          <t>Expense Exchange Traded Fund Commissions [Text]</t>
        </is>
      </c>
      <c r="B12" s="4" t="inlineStr">
        <is>
          <t>rr_ExpenseExchangeTradedFundCommissions</t>
        </is>
      </c>
      <c r="C12" s="4" t="inlineStr">
        <is>
          <t>This table and the Example below reflect the expenses of the Fund and do not reflect brokerage commissions you may pay on purchases and sales of Fund Shares.</t>
        </is>
      </c>
    </row>
    <row r="13">
      <c r="A13" s="4" t="inlineStr">
        <is>
          <t>Other Expenses, New Fund, Based on Estimates [Text]</t>
        </is>
      </c>
      <c r="B13" s="4" t="inlineStr">
        <is>
          <t>rr_OtherExpensesNewFundBasedOnEstimates</t>
        </is>
      </c>
      <c r="C13" s="4" t="inlineStr">
        <is>
          <t>“Other expenses” are based on estimated amounts for the current fiscal year.</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THE FUND'S PRINCIPAL INVESTMENT STRATEGY </t>
        </is>
      </c>
    </row>
    <row r="17">
      <c r="A17" s="4" t="inlineStr">
        <is>
          <t>Strategy Narrative [Text Block]</t>
        </is>
      </c>
      <c r="B17" s="4" t="inlineStr">
        <is>
          <t>rr_StrategyNarrativeTextBlock</t>
        </is>
      </c>
      <c r="C17" s="4" t="inlineStr">
        <is>
          <t xml:space="preserve">In seeking to track the performance of the Bloomberg Barclays 3-12 Month U.S. Treasury Bill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Under normal market conditions, the Fund generally invests substantially all, but at least 80%, of its total assets in the securities comprising the Index and in securities that the Adviser determines have economic characteristics that are substantially identical to the economic characteristics of the securities that comprise the Index. In addition, in seeking to track the Index, the Fund may invest in debt securities that are not included in the Index, cash and cash equivalents or money market instruments, such as repurchase agreements and money market funds (including money market funds advised by the Adviser). The Index is designed to measure the performance of public obligations of the U.S. Treasury that have a remaining maturity of greater than or equal to 3 months and less than 12 months. The Index includes all publicly issued U.S. Treasury Bills that have a remaining maturity of less than 12 months and at least 3 months, and are rated investment-grade. In addition, the securities must be denominated in U.S. dollars and must have a fixed rate. The Index is market capitalization weighted, with securities held in the Federal Reserve System Open Market Account deducted from the total amount outstanding. Securities in the Index are reconstituted and rebalanced on the last business day of each month. As of August 31, 2020, there were approximately 20 securities in the Index. The Index is sponsored by Bloomberg Index Services Limited (the “Index Provider”), which is not affiliated with the Fund or the Adviser. The Index Provider determines the composition of the Index, relative weightings of the securities in the Index and publishes information regarding the market value of the Index. </t>
        </is>
      </c>
    </row>
    <row r="18">
      <c r="A18" s="4" t="inlineStr">
        <is>
          <t>Risk [Heading]</t>
        </is>
      </c>
      <c r="B18" s="4" t="inlineStr">
        <is>
          <t>rr_RiskHeading</t>
        </is>
      </c>
      <c r="C18" s="4" t="inlineStr">
        <is>
          <t xml:space="preserve">PRINCIPAL RISKS OF INVESTING IN THE FUND </t>
        </is>
      </c>
    </row>
    <row r="19">
      <c r="A19" s="4" t="inlineStr">
        <is>
          <t>Risk Narrative [Text Block]</t>
        </is>
      </c>
      <c r="B19" s="4" t="inlineStr">
        <is>
          <t>rr_RiskNarrativeTextBlock</t>
        </is>
      </c>
      <c r="C19" s="4" t="inlineStr">
        <is>
          <t xml:space="preserve">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Debt Securities Risk: The values of debt securities may increase or decrease as a result of the following: market fluctuations, increas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historically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Income Risk: The Fund's income may decline due to falling interest rates or other factors. Issuers of securities held by the Fund may call or redeem the securities during periods of falling interest rates, and the Fund would likely be required to reinvest in securities paying lower interest rates. If an obligation held by the Fund is prepaid, the Fund may have to reinvest the prepayment in other obligations paying income at lower rates.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i.e.,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replicate the Index return by investing in fewer than all of the securities in the Index, or in some securities not included in the Index, potentially increasing the risk of divergence between the Fund's return and that of the Index. Liquidity Risk: Lack of a ready market or restrictions on resale may limit the ability of the Fund to sell a security at an advantageous time or price or at all. Illiquid securities may trade at a discount from comparable, more liquid investments and may be subject to wide fluctuations in market value. Illiquidity of the Fund's holdings may limit the ability of the Fund to obtain cash to meet redemptions on a timely basis. In addition, the Fund, due to limitations on investments in any illiquid securities and/or the difficulty in purchasing and selling such investments, may be unable to achieve its desired level of exposure to a certain market or sector. Low Short-Term Interest Rates Risk: During market conditions in which short-term interest rates are at low levels, the Fund's yield can be very low, and the Fund may have a negative yield (i.e., it may lose money on an operating basis). During these conditions, it is possible that the Fund will generate an insufficient amount of income to pay its expenses, and will not be able to pay its scheduled dividend. In addition, it is possible that during these conditions the Fund may experience difficulties purchasing and/or selling securities with respect to scheduled rebalances, and may, as a result, maintain a portion of its assets in cash, on which it may earn little, if any, income. Such market conditions may adversely affect the Fund's ability to achieve a high degree of correlation with the Index. New Fund Risk: The Fund is new and there is no assurance that the Fund will grow quickly. When the Fund's size is small, the Fund may experience low trading volume, which could lead to wider bid/ask spreads. In addition, the Fund may face the risk of being delisted if the Fund does not meet certain conditions of the listing exchange. Any resulting liquidation of the Fund could cause elevated transaction costs for the Fund and negative tax consequences for its shareholders. Securities Lending Risk: The Fund may engage in securities lending. Securities lending involves the risk that the borrower of the loaned securities fails to return the securities in a timely manner or at all. The Fund could also lose money due to a decline in the value of collateral provided for loaned securities or any investments made with cash collateral. These events could also trigger adverse tax consequences for the Fund. To the extent the collateral provided or investments made with cash collateral differ from securities included in the Index, such collateral or investments may have a greater risk of loss than the securities included in the Index.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t>
        </is>
      </c>
    </row>
    <row r="20">
      <c r="A20" s="4" t="inlineStr">
        <is>
          <t>Risk Lose Money [Text]</t>
        </is>
      </c>
      <c r="B20" s="4" t="inlineStr">
        <is>
          <t>rr_RiskLoseMoney</t>
        </is>
      </c>
      <c r="C20" s="4" t="inlineStr">
        <is>
          <t>As with all investments, there are certain risks of investing in the Fund. Fund Shares will change in value, and you could lose money by investing in the Fund.</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FUND PERFORMANCE </t>
        </is>
      </c>
    </row>
    <row r="23">
      <c r="A23" s="4" t="inlineStr">
        <is>
          <t>Performance Narrative [Text Block]</t>
        </is>
      </c>
      <c r="B23" s="4" t="inlineStr">
        <is>
          <t>rr_PerformanceNarrativeTextBlock</t>
        </is>
      </c>
      <c r="C23" s="4" t="inlineStr">
        <is>
          <t xml:space="preserve">The Fund had not commenced operations as of the date of this Prospectus.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 When available, updated performance information may be obtained by calling 1-866-787-2257 or visiting the Fund's website: https://www.ssga.com/spdrs. </t>
        </is>
      </c>
    </row>
    <row r="24">
      <c r="A24" s="4" t="inlineStr">
        <is>
          <t>Performance One Year or Less [Text]</t>
        </is>
      </c>
      <c r="B24" s="4" t="inlineStr">
        <is>
          <t>rr_PerformanceOneYearOrLess</t>
        </is>
      </c>
      <c r="C24" s="4" t="inlineStr">
        <is>
          <t>The Fund had not commenced operations as of the date of this Prospectus.</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SPDR Bloomberg Barclays 3-12 Month T-Bill ETF | SPDR Bloomberg Barclays 3-12 Month T-Bill ETF</t>
        </is>
      </c>
    </row>
    <row r="28">
      <c r="A28" s="3" t="inlineStr">
        <is>
          <t>Risk/Return:</t>
        </is>
      </c>
      <c r="B28" s="4" t="inlineStr">
        <is>
          <t>rr_RiskReturnAbstract</t>
        </is>
      </c>
    </row>
    <row r="29">
      <c r="A29" s="4" t="inlineStr">
        <is>
          <t>Management fees</t>
        </is>
      </c>
      <c r="B29" s="4" t="inlineStr">
        <is>
          <t>rr_ManagementFeesOverAssets</t>
        </is>
      </c>
      <c r="C29" s="4" t="inlineStr">
        <is>
          <t>0.1345%</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0.0012%</t>
        </is>
      </c>
      <c r="D31" s="4" t="inlineStr">
        <is>
          <t>[1]</t>
        </is>
      </c>
    </row>
    <row r="32">
      <c r="A32" s="4" t="inlineStr">
        <is>
          <t>Total annual Fund operating expenses</t>
        </is>
      </c>
      <c r="B32" s="4" t="inlineStr">
        <is>
          <t>rr_ExpensesOverAssets</t>
        </is>
      </c>
      <c r="C32" s="4" t="inlineStr">
        <is>
          <t>0.1357%</t>
        </is>
      </c>
    </row>
    <row r="33">
      <c r="A33" s="4" t="inlineStr">
        <is>
          <t>Year 1</t>
        </is>
      </c>
      <c r="B33" s="4" t="inlineStr">
        <is>
          <t>rr_ExpenseExampleYear01</t>
        </is>
      </c>
      <c r="C33" s="5" t="n">
        <v>14</v>
      </c>
    </row>
    <row r="34">
      <c r="A34" s="4" t="inlineStr">
        <is>
          <t>Year 3</t>
        </is>
      </c>
      <c r="B34" s="4" t="inlineStr">
        <is>
          <t>rr_ExpenseExampleYear03</t>
        </is>
      </c>
      <c r="C34" s="5" t="n">
        <v>44</v>
      </c>
    </row>
    <row r="35"/>
    <row r="36">
      <c r="A36" s="4" t="inlineStr">
        <is>
          <t>[1]</t>
        </is>
      </c>
      <c r="B36" s="4" t="inlineStr">
        <is>
          <t>“Other expenses” are based on estimated amounts for the current fiscal year.</t>
        </is>
      </c>
    </row>
  </sheetData>
  <mergeCells count="3">
    <mergeCell ref="C1:D1"/>
    <mergeCell ref="A35:C35"/>
    <mergeCell ref="B36:C3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2T16:13:57Z</dcterms:created>
  <dcterms:modified xmlns:dcterms="http://purl.org/dc/terms/" xmlns:xsi="http://www.w3.org/2001/XMLSchema-instance" xsi:type="dcterms:W3CDTF">2020-09-22T16:13:57Z</dcterms:modified>
</cp:coreProperties>
</file>